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sheetId="6" state="visible" r:id="rId6"/>
    <sheet xmlns:r="http://schemas.openxmlformats.org/officeDocument/2006/relationships" name="Going Concern Matters and Reali" sheetId="7" state="visible" r:id="rId7"/>
    <sheet xmlns:r="http://schemas.openxmlformats.org/officeDocument/2006/relationships" name="Income (Loss) Per Common Share" sheetId="8" state="visible" r:id="rId8"/>
    <sheet xmlns:r="http://schemas.openxmlformats.org/officeDocument/2006/relationships" name="Principal Financing Agreements"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Stockholders' Deficit" sheetId="12" state="visible" r:id="rId12"/>
    <sheet xmlns:r="http://schemas.openxmlformats.org/officeDocument/2006/relationships" name="Fair Value" sheetId="13" state="visible" r:id="rId13"/>
    <sheet xmlns:r="http://schemas.openxmlformats.org/officeDocument/2006/relationships" name="Stock-Based Compensation Plans" sheetId="14" state="visible" r:id="rId14"/>
    <sheet xmlns:r="http://schemas.openxmlformats.org/officeDocument/2006/relationships" name="Deposits" sheetId="15" state="visible" r:id="rId15"/>
    <sheet xmlns:r="http://schemas.openxmlformats.org/officeDocument/2006/relationships" name="Subsequent Events" sheetId="16" state="visible" r:id="rId16"/>
    <sheet xmlns:r="http://schemas.openxmlformats.org/officeDocument/2006/relationships" name="Income (Loss) Per Common Share " sheetId="17" state="visible" r:id="rId17"/>
    <sheet xmlns:r="http://schemas.openxmlformats.org/officeDocument/2006/relationships" name="Principal Financing Agreements " sheetId="18" state="visible" r:id="rId18"/>
    <sheet xmlns:r="http://schemas.openxmlformats.org/officeDocument/2006/relationships" name="Going Concern Matters and Rea19" sheetId="19" state="visible" r:id="rId19"/>
    <sheet xmlns:r="http://schemas.openxmlformats.org/officeDocument/2006/relationships" name="Income (Loss) Per Common Shar20" sheetId="20" state="visible" r:id="rId20"/>
    <sheet xmlns:r="http://schemas.openxmlformats.org/officeDocument/2006/relationships" name="Principal Financing Arrangement" sheetId="21" state="visible" r:id="rId21"/>
  </sheets>
  <definedNames/>
  <calcPr calcId="124519" fullCalcOnLoad="1"/>
</workbook>
</file>

<file path=xl/sharedStrings.xml><?xml version="1.0" encoding="utf-8"?>
<sst xmlns="http://schemas.openxmlformats.org/spreadsheetml/2006/main" uniqueCount="189">
  <si>
    <t>Document and Entity Information - shares</t>
  </si>
  <si>
    <t>9 Months Ended</t>
  </si>
  <si>
    <t>Jan. 31, 2018</t>
  </si>
  <si>
    <t>Mar. 19, 2018</t>
  </si>
  <si>
    <t>Document And Entity Information</t>
  </si>
  <si>
    <t>Entity Registrant Name</t>
  </si>
  <si>
    <t>ValueSetters Inc.</t>
  </si>
  <si>
    <t>Entity Central Index Key</t>
  </si>
  <si>
    <t>Trading Symbol</t>
  </si>
  <si>
    <t>VSTR</t>
  </si>
  <si>
    <t>Document Type</t>
  </si>
  <si>
    <t>10-Q</t>
  </si>
  <si>
    <t>Document Period End Date</t>
  </si>
  <si>
    <t>Jan. 31,
		2018</t>
  </si>
  <si>
    <t>Amendment Flag</t>
  </si>
  <si>
    <t>false</t>
  </si>
  <si>
    <t>Current Fiscal Year End Date</t>
  </si>
  <si>
    <t>--04-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Apr. 30, 2017</t>
  </si>
  <si>
    <t>Current assets:</t>
  </si>
  <si>
    <t>Cash and cash equivalents</t>
  </si>
  <si>
    <t>Accounts receivable</t>
  </si>
  <si>
    <t xml:space="preserve"> </t>
  </si>
  <si>
    <t>Prepaid expenses</t>
  </si>
  <si>
    <t>Total current assets</t>
  </si>
  <si>
    <t>Deposits</t>
  </si>
  <si>
    <t>Digital marketing database</t>
  </si>
  <si>
    <t>Investments</t>
  </si>
  <si>
    <t>Total assets</t>
  </si>
  <si>
    <t>Current liabilities:</t>
  </si>
  <si>
    <t>Accounts payable - Trade</t>
  </si>
  <si>
    <t>Accounts payable - Related party</t>
  </si>
  <si>
    <t>Accrued expenses</t>
  </si>
  <si>
    <t>Deferred revenue</t>
  </si>
  <si>
    <t>Notes payable - related parties</t>
  </si>
  <si>
    <t>Secured note payable to related party</t>
  </si>
  <si>
    <t>Term notes payable</t>
  </si>
  <si>
    <t>Loan payable - bank</t>
  </si>
  <si>
    <t>Demand notes payable</t>
  </si>
  <si>
    <t>Total current liabilities</t>
  </si>
  <si>
    <t>Long-term secured note payable – related party</t>
  </si>
  <si>
    <t>Commitments and contingencies</t>
  </si>
  <si>
    <t>Stockholders' deficit:</t>
  </si>
  <si>
    <t>Common stock, $.001 par value; 900,000,000 shares authorized, 708,049,380 and 530,000,000 shares issued and outstanding, respectively, at January 31, 2018 and April 30, 2017</t>
  </si>
  <si>
    <t>Capital in excess of par value</t>
  </si>
  <si>
    <t>Accumulated deficit</t>
  </si>
  <si>
    <t>Total stockholders' deficit</t>
  </si>
  <si>
    <t>Total liabilities and stockholders' deficit</t>
  </si>
  <si>
    <t>Condensed Balance Sheets (Unaudited) (Parenthetical) - $ / shares</t>
  </si>
  <si>
    <t>Statement of Financial Position [Abstract]</t>
  </si>
  <si>
    <t>Common stock, par value (in dollars per share)</t>
  </si>
  <si>
    <t>$ .001</t>
  </si>
  <si>
    <t>Common stock, authorized</t>
  </si>
  <si>
    <t>Common stock, issued</t>
  </si>
  <si>
    <t>Common stock, outstanding</t>
  </si>
  <si>
    <t>Condensed Statements of Operations (Unaudited) - USD ($)</t>
  </si>
  <si>
    <t>3 Months Ended</t>
  </si>
  <si>
    <t>Jan. 31, 2017</t>
  </si>
  <si>
    <t>Income Statement [Abstract]</t>
  </si>
  <si>
    <t>Revenues</t>
  </si>
  <si>
    <t>Cost of revenues</t>
  </si>
  <si>
    <t>Gross profit</t>
  </si>
  <si>
    <t>Cost and expenses:</t>
  </si>
  <si>
    <t>Depreciation</t>
  </si>
  <si>
    <t>Stock-based compensation</t>
  </si>
  <si>
    <t>Selling, general and administrative</t>
  </si>
  <si>
    <t>Total costs and expenses</t>
  </si>
  <si>
    <t>Loss from operations</t>
  </si>
  <si>
    <t>Other income (expense)</t>
  </si>
  <si>
    <t>Interest expense</t>
  </si>
  <si>
    <t>Gain (loss) on debt settlement</t>
  </si>
  <si>
    <t>Other income</t>
  </si>
  <si>
    <t>Total other income (expense)</t>
  </si>
  <si>
    <t>Net income (loss)</t>
  </si>
  <si>
    <t>Basic earnings (loss) per share</t>
  </si>
  <si>
    <t>Diluted earnings (loss) per share</t>
  </si>
  <si>
    <t>Weighted average number of common shares outstanding: Basic</t>
  </si>
  <si>
    <t>Weighted average number of common shares outstanding: Diluted</t>
  </si>
  <si>
    <t>Condensed Statements of Cash Flows (Unaudited) - USD ($)</t>
  </si>
  <si>
    <t>Operating activities</t>
  </si>
  <si>
    <t>Adjustments to reconcile net loss to net cash used in operating activities:</t>
  </si>
  <si>
    <t>Non-cash consulting expense</t>
  </si>
  <si>
    <t>Gain on debt settlement</t>
  </si>
  <si>
    <t>Changes in non-cash working capital balances</t>
  </si>
  <si>
    <t>Deposits and other assets</t>
  </si>
  <si>
    <t>Accounts payable</t>
  </si>
  <si>
    <t>Cash used in operating activities</t>
  </si>
  <si>
    <t>Financing activities</t>
  </si>
  <si>
    <t>Payments on bank loan</t>
  </si>
  <si>
    <t>Payment on related party note</t>
  </si>
  <si>
    <t>Proceeds from notes payable</t>
  </si>
  <si>
    <t>Proceeds from related party note</t>
  </si>
  <si>
    <t>Proceeds from note payable - secured related party</t>
  </si>
  <si>
    <t>Cash provided by financing activities</t>
  </si>
  <si>
    <t>Increase (decrease) in cash and cash equivalents during the period</t>
  </si>
  <si>
    <t>Cash and cash equivalents, beginning of the period</t>
  </si>
  <si>
    <t>Cash and cash equivalents, end of the period</t>
  </si>
  <si>
    <t>Cash paid for:</t>
  </si>
  <si>
    <t>Interest</t>
  </si>
  <si>
    <t>Income taxes</t>
  </si>
  <si>
    <t>Non-cash financing activities:</t>
  </si>
  <si>
    <t>Common stock issued for debt settlement</t>
  </si>
  <si>
    <t>Common stock issued for digital marketing database</t>
  </si>
  <si>
    <t>Common stock issued for prepaid consulting</t>
  </si>
  <si>
    <t>Common stock issued for investment</t>
  </si>
  <si>
    <t>Basis of Presentation</t>
  </si>
  <si>
    <t>Organization, Consolidation and Presentation of Financial Statements [Abstract]</t>
  </si>
  <si>
    <t>Note 1– Basis of Presentation The accompanying unaudited condensed
financial statements have been prepared in accordance with generally accepted accounting principles for interim financial information
and in accordance with the rules and regulations of the U.S. Securities and Exchange Commission (“SEC”) for quarterly
reports on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nine- and three-month periods ended
January 31, 2018, are not necessarily indicative of the results that may be expected for the year ended April 30, 2018. For further
information, refer to the audited financial statements and footnotes thereto in our Annual Report on Form 10-K for the year ended
April 30, 2017.</t>
  </si>
  <si>
    <t>Going Concern Matters and Realization of Assets</t>
  </si>
  <si>
    <t xml:space="preserve">Note 2 – Going Concern Matters
and Realization of Assets The accompanying financial statements
have been prepared on a going concern basis, which contemplates the realization of assets and the satisfaction of liabilities in
the ordinary course of business. However, the Company has sustained recurring losses from its continuing operations and as of January
31, 2018, had negative working capital of $737,942 and a stockholders’ deficit of $1,671,959. In addition, the Company is
unable to meet its obligations as they become due and sustain its operations. The Company believes that its existing cash resources
are not sufficient to fund its continuing operating losses, capital expenditures, lease and debt payments and working capital requirements. The Company may not be able to raise
sufficient additional debt, equity or other cash on acceptable terms, if at all. Failure to generate sufficient revenues, achieve
certain other business plan objectives or raise additional funds could have a material adverse effect on the Company’s results
of operations, cash flows and financial position, including its ability to continue as a going concern, and may require it to significantly
reduce, reorganize, discontinue or shut down its operations. In view of the matters described above,
recoverability of a major portion of the recorded asset amounts shown in the accompanying balance sheet is dependent upon continued
operations of the Company which, in turn, is dependent upon the Company’s ability to meet its financing requirements on a
continuing basi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its existence. Management’s plans include:
1. Seek to raise debt or equity for working capital purposes and to pay off existing debt balances. With sufficient additional cash available to the Company, it can begin to make marketing expenditures and hire people to generate more revenues, and consequently cut monthly operating losses.
2. Continue to look for software niches and other digital products that can be sold via an Internet-based store. Various acquisition opportunities may help us generate the revenues we are seeking and be a quicker path to profitability than organic growth.
3. Continue to provide advisory services to early-stage companies and assist them with capital raises. Beginning in fiscal 2018, the Company has a Chief Executive Officer, Chief Financial Officer and a Vice President, Business Development, all of whom are active in seeking to generate revenue from new advisory opportunities. There can be no assurance that the Company
will be able to achieve its business plan objectives or be able to achieve or maintain cash-flow-positive operating results. If
the Company is unable to generate adequate funds from operations or raise sufficient additional funds, the Company may not be able
to repay its existing debt, continue to operate its business network, respond to competitive pressures or fund its operations.
As a result, the Company may be required to significantly reduce, reorganize, discontinue or shut down its operations. The financial
statements do not include any adjustments that might result from this uncertainty. </t>
  </si>
  <si>
    <t>Income (Loss) Per Common Share</t>
  </si>
  <si>
    <t>Earnings Per Share [Abstract]</t>
  </si>
  <si>
    <t>Note 3 – Income (Loss) Per
Common Share Income (Loss) per common share data
was computed as follows:
Nine Months Ended January 31, 2018 Nine Months Ended January 31, 2017 Three Months Ended January 31, 2018 Three Months Ended January 31, 2017
Net income (loss) attributable to common stockholders – basic $ 71,845 $ (490,568 ) $ (31,662 ) $ (166,338 )
Adjustments to net income (loss) — — — —
Net income (loss) attributable to common stockholders – diluted $ 71,845 $ (490,568 ) $ (31,662 ) $ (166,338 )
Weighted average common shares outstanding - basic 607,249,652 508,507,246 702,066,771 509,521, 739
Effect of dilutive securities — — — —
Weighted average common shares outstanding – diluted 607,249,652 508,507,246 702,066,771 509,521,739
Earnings (loss) per common share - basic $ 0.00 $ (0.00 ) $ (0.00 ) $ (0.00 )
Earnings (loss) per common share - diluted $ 0.00 $ (0.00 ) $ (0.00 ) $ (0.00 ) For the nine and three-month periods
ended January 31, 2018 and 2017, the Company excluded 38,000,000 and 38,733,333 shares, respectively, of common stock issuable
upon the exercise of outstanding stock options and fixed-rate convertible debt from the calculation of net loss per share because
the effect would be anti-dilutive.</t>
  </si>
  <si>
    <t>Principal Financing Agreements</t>
  </si>
  <si>
    <t>Notes to Financial Statements</t>
  </si>
  <si>
    <t xml:space="preserve">Note 4 – Principal Financing
Arrangements The following table summarizes components
of debt as of January 31, 2018 and April 30, 2017:
Jan. 31, 2018 April 30, 2017 Interest Rate
Secured lender $ 1,000,000 $ 1,199,327 1.25 %
Related party notes 75,800 35,100 0.0% - 8.0%
Term notes payable 200,000 533,066 2.0% - 3.0%
Other notes payable 23,300 50,190 0.0% - 10.0%
Due to bank 38,127 40,107 5.5 %
Total Debt $ 1,337,227 $ 1,857,790 As of January 31, 2018 and April 30,
2017, the Company owed its principal lender (“Lender”) $1,000,000 and $1,199,327, respectively, under a loan and security
agreement (“Loan”) dated April 28, 2011, that was amended on October 31, 2017 to change the maturity date to October
31, 2020, reduce the interest rate from 8% to 1.25% per annum, and reduce the default interest rate from 15% to 8% per annum (the
“Amendments”). In conjunction with the Amendments, the Lender also agreed to reduce the total debt and accrued interest
payable to $1,000,000, in exchange for the Company issuing to the Lender 44,198,246 shares of its common stock. The Lender is also
the largest shareholder of the Company, owning 271,371,454 shares of common stock, or 38.3% of the 708,049,380 shares issued and
outstanding. The Amendment decreased the Loan balance
by $453,031. Consequently, upon issuance of the 44,198,246 shares to the Lender, who is a related party, the Company recorded the
debt decrease as a capital transaction, resulting in an increase of $44,198 in common stock and $408,833 in capital in excess of
par value. Under the provisions of the Loan, the
Company has agreed to certain restrictive covenants, including, among others, that the Company may not convey, sell lease, transfer
or otherwise dispose of any part of its business or property, except as permitted in the agreement, dissolve, liquidate or merge
with any other party unless, in the case of a merger, the Company is the surviving entity, incur any indebtedness except as defined
in the agreement, create or allow a lien on any of its assets or collateral that has been pledged to the Lender, make any loans
to any person, except for prepaid items or deposits incurred in the ordinary course of business, or make any material capital expenditures To secure the payment of all obligations
to the Lender, the Company granted to the lender a continuing security interest and first lien on all of the assets of the Company. As of January 31, 2018 and April 30,
2017, the Company’s related-party unsecured notes payable totaled $75,800 and $35,100, respectively. At January 31, 2018,
$15,000 is payable to a board member at a zero percent interest rate and $60,800 is payable to an entity that owns the majority
of our largest shareholder. One related-party note totals $20,000 and accrues interest at a rate of 8% per annum and was due in
January 2018. The remaining related-party debt payable of $40,800 is payable immediately and accrues interest at a rate of 8% per
annum. The Company owes JP Morgan Chase Bank
$38,127 and $40,107 and as of January 31, 2018 and April 30, 2017, respectively. The Company pays approximately $220 a month in
principal payments on the outstanding balance, plus the monthly interest expense, which is calculated at a rate of 5.5% per annum. Other notes payable totaled $23,300
and $50,190 at January 31, 2018 and April 30, 2017, respectively. The notes are payable on demand. The Company owes $200,000 and $533,066
at January 31, 2018 and April 30, 2017, respectively, to two individual note holders. A $200,000 note was due in September 2017
and accrues interest at an annual rate of 2%. The holder can convert the note into shares of common stock at a price of $0.01 per
share. A second note for $333,066 (the “Second Note”), accrued interest at 3% per annum was due in June 2017. This
note plus accrued interest was converted into shares of common stock on October 5, 2017. See Note 7. The Second Note was settled by issuing
a total number of shares of 52,301,100, which were valued at $130,753, for the settlement of obligations of $443,011, resulting
in a gain on debt settlement of $312,259 in the three-month period ended October 31, 2017. </t>
  </si>
  <si>
    <t>Income Taxes</t>
  </si>
  <si>
    <t>Income Tax Disclosure [Abstract]</t>
  </si>
  <si>
    <t>Note 5 – Income Taxes At January 31, 2018, the Company had
net operating loss carryforwards for federal income tax purposes of approximately $2,100,000 that expire in the years 2018 through
2033. The Company has provided an allowance for the full value of the related deferred tax asset since it is more likely than not
that none of such benefit will be realized. Utilization of the net operating losses may be subject to annual limitations provided
by Section 382 of the Internal Revenue Code and similar state provisions. Due to the loss for the nine- and three-month
periods ended January 31, 2018 and 2017, the Company has recorded no income tax expense in any of these nine- and three-month periods.</t>
  </si>
  <si>
    <t>Related Party Transactions</t>
  </si>
  <si>
    <t>Related Party Transactions [Abstract]</t>
  </si>
  <si>
    <t>Note 6 – Related Party Transactions The Company’s largest shareholder
is also its principal lender. As of January 31, 2018 and April 30, 2017, the Company owed its largest shareholder, under a secured
lending agreement, $1,000,000 and $1,199,327 respectively. The maximum amount of the loan is $1,250,000, and the loan is due on
October 31, 2020. The largest shareholder of the Company owns 271,371,454 shares of common stock, or 38.3% of the 708,049,380 shares
issued and outstanding. The Company owes a director $31,680
as of January 31, 2018 and April 30, 2017, which is recorded as accounts payable. The Company owes $15,000 to a former
director, who resigned on August 7, 2017. At April 30, 2017, the obligation was recorded as a related-party payable, and as a payable
to a non-related party at January 31, 2018. The Company owes a related party $20,000
as of January 31, 2018 and April 30, 2017 under a note payable with interest at 8% per annum, with a maturity date of November
18, 2017, and as of January 31, 2018, an additional $40,800 payable on demand. Our Chief Executive Officer and our
Chief Financial Officer each received stock grants of 20,000,000 shares. For each officer, 10,000,000 shares were vested immediately
and 10,000,000 shares vest on a quarterly basis over a two-year period. See Note 7. The Company owes its former Chief Executive
Officer $0 and $100 as of January 31, 2018 and April 30, 2017, respectively.</t>
  </si>
  <si>
    <t>Stockholders' Deficit</t>
  </si>
  <si>
    <t>Equity [Abstract]</t>
  </si>
  <si>
    <t>Note 7 – Stockholders’
Deficit The Company is authorized to issue 900,000,000
shares of its common stock, par value $0.001. 708,049,380 and 530,000,000 shares were outstanding as of January 31, 2018 and April
30, 2017, respectively. In the first quarter of fiscal 2018,
the Company issued 10,000,000 shares of restricted common stock to its Chief Executive Officer and 24,590,000 to a creditor to
settle $24,590 in debt. In the second quarter of fiscal 2018,
the Company issued an aggregate of 12,875,000 shares of restricted common stock as compensation expense. 11,125,000 shares were
issued to our Chief Financial Officer and 1,125,000 to our Chief Executive Officer. The Company also issued 10,000,000 shares of
restricted common stock to AthenaSoft Corp., to purchase a 20% ownership. The Company can exert no influence on AthenaSoft Corp.,
considers its ownership a passive investment and has no access to the financial records of AthenaSoft Corp. Consequently, the investment
is recorded using the cost method. In conjunction with the acquisition, the Company incorporated a new wholly-owned subsidiary,
AthenaSoft Inc., a Delaware corporation, for the purpose of being a U.S. marketing arm for programming projects that AthenaSoft
Corp. completes with its labor force in India. Additionally, the Company issued 96,499,346
shares of restricted common stock to settle debt obligations, including accrued interest payable, of $896,042 In the third quarter of fiscal 2018,
the Company received conversion notices to convert debt and accrued interest payable totaling $26,973 into 8,755,867 shares of
common stock. At the time of the conversion, the stock was valued at $33,273, and the Company recorded a loss on debt conversion
of $6,300. In the third quarter of fiscal 2018,
the Company issued an aggregate of 2,979,167 shares of restricted common stock as compensation expense, 2,250,000 of which were
issued as compensation to the Company’s Chief Executive and Chief Financial Officers. The Company also issued 2,000,000 shares
of restricted common stock for funds previously received in a private placement agreement of $2,000, which were formerly recorded
in accrued expenses, 10,000,000 shares of restricted common stock for a two-year marketing agreement, and 350,000 shares of restricted
common stock to acquire a digital marketing database.</t>
  </si>
  <si>
    <t>Fair Value</t>
  </si>
  <si>
    <t>Fair Value Disclosures [Abstract]</t>
  </si>
  <si>
    <t xml:space="preserve">Note 8 – Fair Value The Fair Value Measurements Topic of
the FASB Accounting Standards Codification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Under the Fair Value Measurements Topic
of the FASB Accounting Standards Codification, we base fair value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that could significantly affect the results of current or future value. </t>
  </si>
  <si>
    <t>Stock-Based Compensation Plans</t>
  </si>
  <si>
    <t>Note 9 – Stock-Based
Compensation Plans The Company issued common stock and
options to purchase common stock, and recorded the applicable non-cash expense in accordance with the authoritative guidance of
the Financial Accounting Standards Board. For the nine- and three-month periods ended January 31, 2018, the Company recorded $112,699
and $26,387, respectively, in stock-based compensation expense. For the nine- and three-month periods ended January 31, 2017, the
Company recorded $114,744 and $38,248, respectively, in stock-based compensation expense. On January 23, 2018, the company issued
10,000,000 shares of common stock, valued at $0.007 per share, or $70,000 in the aggregate, for a two-year consulting agreement.
In conjunction with this agreement, $767 was included in stock-based compensation for the nine- and three-month periods ended January
31, 2018. The remaining balance of $69,233 is recorded as a prepaid expense at January 31, 2018, $35,000 of which is recorded as
a current asset and $34,233 as a non-current asset. The $69,233 will be recognized on a straight-line basis as non-cash stock-compensation
expense over the remainder of the two years.</t>
  </si>
  <si>
    <t>Deposits [Abstract]</t>
  </si>
  <si>
    <t xml:space="preserve">Note 10 – Deposits The company utilizes office space in
Boston, Massachusetts, under a month-to-month lease agreement that allows to company to end its lease by providing 30-day written
notice. The lease agreement includes a deposit of $6,300. </t>
  </si>
  <si>
    <t>Subsequent Events</t>
  </si>
  <si>
    <t>Subsequent Events [Abstract]</t>
  </si>
  <si>
    <t>Note 11 – Subsequent Events The Company evaluated subsequent events
through March 19, 2018 the date these financial statements were available to be issued. There were no material subsequent events
that required recognition or additional disclosure in these financial statements.</t>
  </si>
  <si>
    <t>Income (Loss) Per Common Share (Tables)</t>
  </si>
  <si>
    <t>Schedule of income (loss) per common share</t>
  </si>
  <si>
    <t xml:space="preserve">Nine Months Ended January 31, 2018 Nine Months Ended January 31, 2017 Three Months Ended January 31, 2018 Three Months Ended January 31, 2017
Net income (loss) attributable to common stockholders – basic $ 71,845 $ (490,568 ) $ (31,662 ) $ (166,338 )
Adjustments to net income (loss) — — — —
Net income (loss) attributable to common stockholders – diluted $ 71,845 $ (490,568 ) $ (31,662 ) $ (166,338 )
Weighted average common shares outstanding - basic 607,249,652 508,507,246 702,066,771 509,521, 739
Effect of dilutive securities — — — —
Weighted average common shares outstanding – diluted 607,249,652 508,507,246 702,066,771 509,521,739
Earnings (loss) per common share - basic $ 0.00 $ (0.00 ) $ (0.00 ) $ (0.00 )
Earnings (loss) per common share - diluted $ 0.00 $ (0.00 ) $ (0.00 ) $ (0.00 ) </t>
  </si>
  <si>
    <t>Principal Financing Agreements (Tables)</t>
  </si>
  <si>
    <t>Note 4 - Principal Financing Agreements Tables</t>
  </si>
  <si>
    <t>Schedule of debt</t>
  </si>
  <si>
    <t xml:space="preserve">Jan. 31, 2018 April 30, 2017 Interest Rate
Secured lender $ 1,000,000 $ 1,199,327 1.25 %
Related party notes 75,800 35,100 0.0% - 8.0%
Term notes payable 200,000 533,066 2.0% - 3.0%
Other notes payable 23,300 50,190 0.0% - 10.0%
Due to bank 38,127 40,107 5.5 %
Total Debt $ 1,337,227 $ 1,857,790 </t>
  </si>
  <si>
    <t>Going Concern Matters and Realization of Assets (Details Narrative) - USD ($)</t>
  </si>
  <si>
    <t>Going Concern Matters And Realization Of Assets Details Narrative</t>
  </si>
  <si>
    <t>Working capital</t>
  </si>
  <si>
    <t>Stockholders' equity deficit</t>
  </si>
  <si>
    <t>Income (Loss) Per Common Share (Details) - USD ($)</t>
  </si>
  <si>
    <t>Note 8 - Loss Per Common Share Details</t>
  </si>
  <si>
    <t>Net income (loss) attributable to common stockholders – basic</t>
  </si>
  <si>
    <t>Adjustments to net income (loss)</t>
  </si>
  <si>
    <t>Net income (loss) attributable to common stockholders – diluted</t>
  </si>
  <si>
    <t>Weighted average common shares outstanding - basic</t>
  </si>
  <si>
    <t>Effect of dilutive securities</t>
  </si>
  <si>
    <t>Weighted average common shares outstanding – diluted</t>
  </si>
  <si>
    <t>Earnings (loss) per common share - basic</t>
  </si>
  <si>
    <t>Earnings (loss) per common share - diluted</t>
  </si>
  <si>
    <t>Principal Financing Arrangements (Details) - USD ($)</t>
  </si>
  <si>
    <t>Total Debt</t>
  </si>
  <si>
    <t>Secured Lender [Member]</t>
  </si>
  <si>
    <t>Interest Rate</t>
  </si>
  <si>
    <t>1.25%</t>
  </si>
  <si>
    <t>Related Party Notes [Member]</t>
  </si>
  <si>
    <t>Related Party Notes [Member] | Minimum [Member]</t>
  </si>
  <si>
    <t>0.00%</t>
  </si>
  <si>
    <t>Related Party Notes [Member] | Maximum [Member]</t>
  </si>
  <si>
    <t>8.00%</t>
  </si>
  <si>
    <t>Term Notes Payable Minimum [Member]</t>
  </si>
  <si>
    <t>2.00%</t>
  </si>
  <si>
    <t>Term Notes Payable Maximum [Member]</t>
  </si>
  <si>
    <t>3.00%</t>
  </si>
  <si>
    <t>Other Notes Payable [Member]</t>
  </si>
  <si>
    <t>Other Notes Payable [Member] | Minimum [Member]</t>
  </si>
  <si>
    <t>Other Notes Payable [Member] | Maximum [Member]</t>
  </si>
  <si>
    <t>10.00%</t>
  </si>
  <si>
    <t>Due To Bank [Member]</t>
  </si>
  <si>
    <t>5.50%</t>
  </si>
  <si>
    <t>NotesPayableOtherPayables1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47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708049380</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26</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7</v>
      </c>
      <c r="B1" s="2" t="s">
        <v>1</v>
      </c>
    </row>
    <row r="2" spans="1:2">
      <c r="B2" s="2" t="s">
        <v>2</v>
      </c>
    </row>
    <row r="3" spans="1:2">
      <c r="A3" s="3" t="s">
        <v>142</v>
      </c>
    </row>
    <row r="4" spans="1:2">
      <c r="A4" s="4" t="s">
        <v>37</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23</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54</v>
      </c>
      <c r="B1" s="2" t="s">
        <v>2</v>
      </c>
      <c r="C1" s="2" t="s">
        <v>30</v>
      </c>
    </row>
    <row r="2" spans="1:3">
      <c r="A2" s="3" t="s">
        <v>155</v>
      </c>
    </row>
    <row r="3" spans="1:3">
      <c r="A3" s="4" t="s">
        <v>156</v>
      </c>
      <c r="B3" s="7" t="n">
        <v>-737942</v>
      </c>
    </row>
    <row r="4" spans="1:3">
      <c r="A4" s="4" t="s">
        <v>157</v>
      </c>
      <c r="B4" s="7" t="n">
        <v>-1671959</v>
      </c>
      <c r="C4" s="7" t="n">
        <v>-259070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0869</v>
      </c>
      <c r="C3" s="7" t="n">
        <v>3324</v>
      </c>
    </row>
    <row r="4" spans="1:3">
      <c r="A4" s="4" t="s">
        <v>33</v>
      </c>
      <c r="B4" s="5" t="n">
        <v>14950</v>
      </c>
      <c r="C4" s="4" t="s">
        <v>34</v>
      </c>
    </row>
    <row r="5" spans="1:3">
      <c r="A5" s="4" t="s">
        <v>35</v>
      </c>
      <c r="B5" s="5" t="n">
        <v>35000</v>
      </c>
      <c r="C5" s="5" t="n">
        <v>16424</v>
      </c>
    </row>
    <row r="6" spans="1:3">
      <c r="A6" s="4" t="s">
        <v>36</v>
      </c>
      <c r="B6" s="5" t="n">
        <v>70819</v>
      </c>
      <c r="C6" s="5" t="n">
        <v>19748</v>
      </c>
    </row>
    <row r="7" spans="1:3">
      <c r="A7" s="4" t="s">
        <v>37</v>
      </c>
      <c r="B7" s="5" t="n">
        <v>6300</v>
      </c>
      <c r="C7" s="4" t="s">
        <v>34</v>
      </c>
    </row>
    <row r="8" spans="1:3">
      <c r="A8" s="4" t="s">
        <v>35</v>
      </c>
      <c r="B8" s="5" t="n">
        <v>34233</v>
      </c>
      <c r="C8" s="4" t="s">
        <v>34</v>
      </c>
    </row>
    <row r="9" spans="1:3">
      <c r="A9" s="4" t="s">
        <v>38</v>
      </c>
      <c r="B9" s="5" t="n">
        <v>2450</v>
      </c>
      <c r="C9" s="4" t="s">
        <v>34</v>
      </c>
    </row>
    <row r="10" spans="1:3">
      <c r="A10" s="4" t="s">
        <v>39</v>
      </c>
      <c r="B10" s="5" t="n">
        <v>23000</v>
      </c>
      <c r="C10" s="4" t="s">
        <v>34</v>
      </c>
    </row>
    <row r="11" spans="1:3">
      <c r="A11" s="4" t="s">
        <v>40</v>
      </c>
      <c r="B11" s="5" t="n">
        <v>136802</v>
      </c>
      <c r="C11" s="5" t="n">
        <v>19748</v>
      </c>
    </row>
    <row r="12" spans="1:3">
      <c r="A12" s="3" t="s">
        <v>41</v>
      </c>
    </row>
    <row r="13" spans="1:3">
      <c r="A13" s="4" t="s">
        <v>42</v>
      </c>
      <c r="B13" s="5" t="n">
        <v>286490</v>
      </c>
      <c r="C13" s="5" t="n">
        <v>285219</v>
      </c>
    </row>
    <row r="14" spans="1:3">
      <c r="A14" s="4" t="s">
        <v>43</v>
      </c>
      <c r="B14" s="5" t="n">
        <v>16680</v>
      </c>
      <c r="C14" s="5" t="n">
        <v>31680</v>
      </c>
    </row>
    <row r="15" spans="1:3">
      <c r="A15" s="4" t="s">
        <v>44</v>
      </c>
      <c r="B15" s="5" t="n">
        <v>152261</v>
      </c>
      <c r="C15" s="5" t="n">
        <v>434229</v>
      </c>
    </row>
    <row r="16" spans="1:3">
      <c r="A16" s="4" t="s">
        <v>45</v>
      </c>
      <c r="B16" s="5" t="n">
        <v>16103</v>
      </c>
      <c r="C16" s="5" t="n">
        <v>1533</v>
      </c>
    </row>
    <row r="17" spans="1:3">
      <c r="A17" s="4" t="s">
        <v>46</v>
      </c>
      <c r="B17" s="5" t="n">
        <v>75800</v>
      </c>
      <c r="C17" s="5" t="n">
        <v>35100</v>
      </c>
    </row>
    <row r="18" spans="1:3">
      <c r="A18" s="4" t="s">
        <v>47</v>
      </c>
      <c r="B18" s="4" t="s">
        <v>34</v>
      </c>
      <c r="C18" s="5" t="n">
        <v>1199327</v>
      </c>
    </row>
    <row r="19" spans="1:3">
      <c r="A19" s="4" t="s">
        <v>48</v>
      </c>
      <c r="B19" s="5" t="n">
        <v>200000</v>
      </c>
      <c r="C19" s="5" t="n">
        <v>533066</v>
      </c>
    </row>
    <row r="20" spans="1:3">
      <c r="A20" s="4" t="s">
        <v>49</v>
      </c>
      <c r="B20" s="5" t="n">
        <v>38127</v>
      </c>
      <c r="C20" s="5" t="n">
        <v>40107</v>
      </c>
    </row>
    <row r="21" spans="1:3">
      <c r="A21" s="4" t="s">
        <v>50</v>
      </c>
      <c r="B21" s="5" t="n">
        <v>23300</v>
      </c>
      <c r="C21" s="5" t="n">
        <v>50190</v>
      </c>
    </row>
    <row r="22" spans="1:3">
      <c r="A22" s="4" t="s">
        <v>51</v>
      </c>
      <c r="B22" s="5" t="n">
        <v>808761</v>
      </c>
      <c r="C22" s="5" t="n">
        <v>2610451</v>
      </c>
    </row>
    <row r="23" spans="1:3">
      <c r="A23" s="4" t="s">
        <v>52</v>
      </c>
      <c r="B23" s="5" t="n">
        <v>1000000</v>
      </c>
      <c r="C23" s="4" t="s">
        <v>34</v>
      </c>
    </row>
    <row r="24" spans="1:3">
      <c r="A24" s="4" t="s">
        <v>53</v>
      </c>
      <c r="B24" s="4" t="s">
        <v>34</v>
      </c>
      <c r="C24" s="4" t="s">
        <v>34</v>
      </c>
    </row>
    <row r="25" spans="1:3">
      <c r="A25" s="3" t="s">
        <v>54</v>
      </c>
    </row>
    <row r="26" spans="1:3">
      <c r="A26" s="4" t="s">
        <v>55</v>
      </c>
      <c r="B26" s="5" t="n">
        <v>708049</v>
      </c>
      <c r="C26" s="5" t="n">
        <v>530000</v>
      </c>
    </row>
    <row r="27" spans="1:3">
      <c r="A27" s="4" t="s">
        <v>56</v>
      </c>
      <c r="B27" s="5" t="n">
        <v>1329289</v>
      </c>
      <c r="C27" s="5" t="n">
        <v>660439</v>
      </c>
    </row>
    <row r="28" spans="1:3">
      <c r="A28" s="4" t="s">
        <v>57</v>
      </c>
      <c r="B28" s="5" t="n">
        <v>-3709297</v>
      </c>
      <c r="C28" s="5" t="n">
        <v>-3781142</v>
      </c>
    </row>
    <row r="29" spans="1:3">
      <c r="A29" s="4" t="s">
        <v>58</v>
      </c>
      <c r="B29" s="5" t="n">
        <v>-1671959</v>
      </c>
      <c r="C29" s="5" t="n">
        <v>-2590703</v>
      </c>
    </row>
    <row r="30" spans="1:3">
      <c r="A30" s="4" t="s">
        <v>59</v>
      </c>
      <c r="B30" s="7" t="n">
        <v>136802</v>
      </c>
      <c r="C30" s="7" t="n">
        <v>19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158</v>
      </c>
      <c r="B1" s="2" t="s">
        <v>68</v>
      </c>
      <c r="D1" s="2" t="s">
        <v>1</v>
      </c>
    </row>
    <row r="2" spans="1:5">
      <c r="B2" s="2" t="s">
        <v>2</v>
      </c>
      <c r="C2" s="2" t="s">
        <v>69</v>
      </c>
      <c r="D2" s="2" t="s">
        <v>2</v>
      </c>
      <c r="E2" s="2" t="s">
        <v>69</v>
      </c>
    </row>
    <row r="3" spans="1:5">
      <c r="A3" s="3" t="s">
        <v>159</v>
      </c>
    </row>
    <row r="4" spans="1:5">
      <c r="A4" s="4" t="s">
        <v>160</v>
      </c>
      <c r="B4" s="7" t="n">
        <v>-31662</v>
      </c>
      <c r="C4" s="7" t="n">
        <v>-166338</v>
      </c>
      <c r="D4" s="7" t="n">
        <v>71845</v>
      </c>
      <c r="E4" s="7" t="n">
        <v>-490568</v>
      </c>
    </row>
    <row r="5" spans="1:5">
      <c r="A5" s="4" t="s">
        <v>161</v>
      </c>
      <c r="B5" s="4" t="s">
        <v>34</v>
      </c>
      <c r="C5" s="4" t="s">
        <v>34</v>
      </c>
      <c r="D5" s="4" t="s">
        <v>34</v>
      </c>
      <c r="E5" s="4" t="s">
        <v>34</v>
      </c>
    </row>
    <row r="6" spans="1:5">
      <c r="A6" s="4" t="s">
        <v>162</v>
      </c>
      <c r="B6" s="7" t="n">
        <v>-31662</v>
      </c>
      <c r="C6" s="7" t="n">
        <v>-166338</v>
      </c>
      <c r="D6" s="7" t="n">
        <v>71845</v>
      </c>
      <c r="E6" s="7" t="n">
        <v>-490568</v>
      </c>
    </row>
    <row r="7" spans="1:5">
      <c r="A7" s="4" t="s">
        <v>163</v>
      </c>
      <c r="B7" s="5" t="n">
        <v>702066771</v>
      </c>
      <c r="C7" s="5" t="n">
        <v>509521739</v>
      </c>
      <c r="D7" s="5" t="n">
        <v>607249652</v>
      </c>
      <c r="E7" s="5" t="n">
        <v>508507246</v>
      </c>
    </row>
    <row r="8" spans="1:5">
      <c r="A8" s="4" t="s">
        <v>164</v>
      </c>
      <c r="B8" s="4" t="s">
        <v>34</v>
      </c>
      <c r="C8" s="4" t="s">
        <v>34</v>
      </c>
      <c r="D8" s="4" t="s">
        <v>34</v>
      </c>
      <c r="E8" s="4" t="s">
        <v>34</v>
      </c>
    </row>
    <row r="9" spans="1:5">
      <c r="A9" s="4" t="s">
        <v>165</v>
      </c>
      <c r="B9" s="5" t="n">
        <v>702066771</v>
      </c>
      <c r="C9" s="5" t="n">
        <v>509521739</v>
      </c>
      <c r="D9" s="5" t="n">
        <v>607249652</v>
      </c>
      <c r="E9" s="5" t="n">
        <v>508507246</v>
      </c>
    </row>
    <row r="10" spans="1:5">
      <c r="A10" s="4" t="s">
        <v>166</v>
      </c>
      <c r="B10" s="7" t="n">
        <v>0</v>
      </c>
      <c r="C10" s="7" t="n">
        <v>0</v>
      </c>
      <c r="D10" s="7" t="n">
        <v>0</v>
      </c>
      <c r="E10" s="7" t="n">
        <v>0</v>
      </c>
    </row>
    <row r="11" spans="1:5">
      <c r="A11" s="4" t="s">
        <v>167</v>
      </c>
      <c r="B11" s="7" t="n">
        <v>0</v>
      </c>
      <c r="C11" s="7" t="n">
        <v>0</v>
      </c>
      <c r="D11" s="7" t="n">
        <v>0</v>
      </c>
      <c r="E11" s="7" t="n">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68</v>
      </c>
      <c r="B1" s="2" t="s">
        <v>2</v>
      </c>
      <c r="C1" s="2" t="s">
        <v>30</v>
      </c>
    </row>
    <row r="2" spans="1:3">
      <c r="A2" s="4" t="s">
        <v>169</v>
      </c>
      <c r="B2" s="7" t="n">
        <v>1337227</v>
      </c>
      <c r="C2" s="7" t="n">
        <v>1857790</v>
      </c>
    </row>
    <row r="3" spans="1:3">
      <c r="A3" s="4" t="s">
        <v>170</v>
      </c>
    </row>
    <row r="4" spans="1:3">
      <c r="A4" s="4" t="s">
        <v>169</v>
      </c>
      <c r="B4" s="7" t="n">
        <v>1000000</v>
      </c>
      <c r="C4" s="5" t="n">
        <v>1199327</v>
      </c>
    </row>
    <row r="5" spans="1:3">
      <c r="A5" s="4" t="s">
        <v>171</v>
      </c>
      <c r="B5" s="4" t="s">
        <v>172</v>
      </c>
    </row>
    <row r="6" spans="1:3">
      <c r="A6" s="4" t="s">
        <v>173</v>
      </c>
    </row>
    <row r="7" spans="1:3">
      <c r="A7" s="4" t="s">
        <v>169</v>
      </c>
      <c r="C7" s="5" t="n">
        <v>35100</v>
      </c>
    </row>
    <row r="8" spans="1:3">
      <c r="A8" s="4" t="s">
        <v>174</v>
      </c>
    </row>
    <row r="9" spans="1:3">
      <c r="A9" s="4" t="s">
        <v>171</v>
      </c>
      <c r="B9" s="4" t="s">
        <v>175</v>
      </c>
    </row>
    <row r="10" spans="1:3">
      <c r="A10" s="4" t="s">
        <v>176</v>
      </c>
    </row>
    <row r="11" spans="1:3">
      <c r="A11" s="4" t="s">
        <v>169</v>
      </c>
      <c r="B11" s="7" t="n">
        <v>75800</v>
      </c>
    </row>
    <row r="12" spans="1:3">
      <c r="A12" s="4" t="s">
        <v>171</v>
      </c>
      <c r="B12" s="4" t="s">
        <v>177</v>
      </c>
    </row>
    <row r="13" spans="1:3">
      <c r="A13" s="4" t="s">
        <v>178</v>
      </c>
    </row>
    <row r="14" spans="1:3">
      <c r="A14" s="4" t="s">
        <v>169</v>
      </c>
      <c r="C14" s="5" t="n">
        <v>533066</v>
      </c>
    </row>
    <row r="15" spans="1:3">
      <c r="A15" s="4" t="s">
        <v>171</v>
      </c>
      <c r="B15" s="4" t="s">
        <v>179</v>
      </c>
    </row>
    <row r="16" spans="1:3">
      <c r="A16" s="4" t="s">
        <v>180</v>
      </c>
    </row>
    <row r="17" spans="1:3">
      <c r="A17" s="4" t="s">
        <v>169</v>
      </c>
      <c r="B17" s="7" t="n">
        <v>200000</v>
      </c>
    </row>
    <row r="18" spans="1:3">
      <c r="A18" s="4" t="s">
        <v>171</v>
      </c>
      <c r="B18" s="4" t="s">
        <v>181</v>
      </c>
    </row>
    <row r="19" spans="1:3">
      <c r="A19" s="4" t="s">
        <v>182</v>
      </c>
    </row>
    <row r="20" spans="1:3">
      <c r="A20" s="4" t="s">
        <v>169</v>
      </c>
      <c r="C20" s="5" t="n">
        <v>50190</v>
      </c>
    </row>
    <row r="21" spans="1:3">
      <c r="A21" s="4" t="s">
        <v>183</v>
      </c>
    </row>
    <row r="22" spans="1:3">
      <c r="A22" s="4" t="s">
        <v>171</v>
      </c>
      <c r="B22" s="4" t="s">
        <v>175</v>
      </c>
    </row>
    <row r="23" spans="1:3">
      <c r="A23" s="4" t="s">
        <v>184</v>
      </c>
    </row>
    <row r="24" spans="1:3">
      <c r="A24" s="4" t="s">
        <v>169</v>
      </c>
      <c r="B24" s="7" t="n">
        <v>23300</v>
      </c>
    </row>
    <row r="25" spans="1:3">
      <c r="A25" s="4" t="s">
        <v>171</v>
      </c>
      <c r="B25" s="4" t="s">
        <v>185</v>
      </c>
    </row>
    <row r="26" spans="1:3">
      <c r="A26" s="4" t="s">
        <v>186</v>
      </c>
    </row>
    <row r="27" spans="1:3">
      <c r="A27" s="4" t="s">
        <v>169</v>
      </c>
      <c r="B27" s="7" t="n">
        <v>38127</v>
      </c>
      <c r="C27" s="5" t="n">
        <v>40107</v>
      </c>
    </row>
    <row r="28" spans="1:3">
      <c r="A28" s="4" t="s">
        <v>171</v>
      </c>
      <c r="B28" s="4" t="s">
        <v>187</v>
      </c>
    </row>
    <row r="29" spans="1:3">
      <c r="A29" s="4" t="s">
        <v>188</v>
      </c>
    </row>
    <row r="30" spans="1:3">
      <c r="A30" s="4" t="s">
        <v>169</v>
      </c>
      <c r="C30" s="7" t="n">
        <v>2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v>
      </c>
      <c r="B1" s="2" t="s">
        <v>2</v>
      </c>
      <c r="C1" s="2" t="s">
        <v>30</v>
      </c>
    </row>
    <row r="2" spans="1:3">
      <c r="A2" s="3" t="s">
        <v>61</v>
      </c>
    </row>
    <row r="3" spans="1:3">
      <c r="A3" s="4" t="s">
        <v>62</v>
      </c>
      <c r="B3" s="8" t="n">
        <v>0.001</v>
      </c>
      <c r="C3" s="4" t="s">
        <v>63</v>
      </c>
    </row>
    <row r="4" spans="1:3">
      <c r="A4" s="4" t="s">
        <v>64</v>
      </c>
      <c r="B4" s="5" t="n">
        <v>900000000</v>
      </c>
      <c r="C4" s="5" t="n">
        <v>900000000</v>
      </c>
    </row>
    <row r="5" spans="1:3">
      <c r="A5" s="4" t="s">
        <v>65</v>
      </c>
      <c r="B5" s="5" t="n">
        <v>708049380</v>
      </c>
      <c r="C5" s="5" t="n">
        <v>530000000</v>
      </c>
    </row>
    <row r="6" spans="1:3">
      <c r="A6" s="4" t="s">
        <v>66</v>
      </c>
      <c r="B6" s="5" t="n">
        <v>708049380</v>
      </c>
      <c r="C6" s="5" t="n">
        <v>53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4068</v>
      </c>
      <c r="C4" s="7" t="n">
        <v>736</v>
      </c>
      <c r="D4" s="7" t="n">
        <v>70120</v>
      </c>
      <c r="E4" s="7" t="n">
        <v>10409</v>
      </c>
    </row>
    <row r="5" spans="1:5">
      <c r="A5" s="4" t="s">
        <v>72</v>
      </c>
      <c r="B5" s="5" t="n">
        <v>14910</v>
      </c>
      <c r="C5" s="4" t="s">
        <v>34</v>
      </c>
      <c r="D5" s="5" t="n">
        <v>14910</v>
      </c>
      <c r="E5" s="4" t="s">
        <v>34</v>
      </c>
    </row>
    <row r="6" spans="1:5">
      <c r="A6" s="4" t="s">
        <v>73</v>
      </c>
      <c r="B6" s="5" t="n">
        <v>29158</v>
      </c>
      <c r="C6" s="5" t="n">
        <v>736</v>
      </c>
      <c r="D6" s="5" t="n">
        <v>55210</v>
      </c>
      <c r="E6" s="5" t="n">
        <v>10409</v>
      </c>
    </row>
    <row r="7" spans="1:5">
      <c r="A7" s="3" t="s">
        <v>74</v>
      </c>
    </row>
    <row r="8" spans="1:5">
      <c r="A8" s="4" t="s">
        <v>75</v>
      </c>
      <c r="B8" s="4" t="s">
        <v>34</v>
      </c>
      <c r="C8" s="5" t="n">
        <v>95265</v>
      </c>
      <c r="D8" s="4" t="s">
        <v>34</v>
      </c>
      <c r="E8" s="5" t="n">
        <v>285795</v>
      </c>
    </row>
    <row r="9" spans="1:5">
      <c r="A9" s="4" t="s">
        <v>76</v>
      </c>
      <c r="B9" s="5" t="n">
        <v>26387</v>
      </c>
      <c r="C9" s="5" t="n">
        <v>38248</v>
      </c>
      <c r="D9" s="5" t="n">
        <v>112699</v>
      </c>
      <c r="E9" s="5" t="n">
        <v>114744</v>
      </c>
    </row>
    <row r="10" spans="1:5">
      <c r="A10" s="4" t="s">
        <v>77</v>
      </c>
      <c r="B10" s="5" t="n">
        <v>24820</v>
      </c>
      <c r="C10" s="5" t="n">
        <v>5020</v>
      </c>
      <c r="D10" s="5" t="n">
        <v>105921</v>
      </c>
      <c r="E10" s="5" t="n">
        <v>13704</v>
      </c>
    </row>
    <row r="11" spans="1:5">
      <c r="A11" s="4" t="s">
        <v>78</v>
      </c>
      <c r="B11" s="5" t="n">
        <v>51207</v>
      </c>
      <c r="C11" s="5" t="n">
        <v>138533</v>
      </c>
      <c r="D11" s="5" t="n">
        <v>218620</v>
      </c>
      <c r="E11" s="5" t="n">
        <v>414243</v>
      </c>
    </row>
    <row r="12" spans="1:5">
      <c r="A12" s="4" t="s">
        <v>79</v>
      </c>
      <c r="B12" s="5" t="n">
        <v>-22049</v>
      </c>
      <c r="C12" s="5" t="n">
        <v>-137797</v>
      </c>
      <c r="D12" s="5" t="n">
        <v>-163410</v>
      </c>
      <c r="E12" s="5" t="n">
        <v>-403834</v>
      </c>
    </row>
    <row r="13" spans="1:5">
      <c r="A13" s="3" t="s">
        <v>80</v>
      </c>
    </row>
    <row r="14" spans="1:5">
      <c r="A14" s="4" t="s">
        <v>81</v>
      </c>
      <c r="B14" s="5" t="n">
        <v>-6163</v>
      </c>
      <c r="C14" s="5" t="n">
        <v>-28541</v>
      </c>
      <c r="D14" s="5" t="n">
        <v>-62209</v>
      </c>
      <c r="E14" s="5" t="n">
        <v>-86734</v>
      </c>
    </row>
    <row r="15" spans="1:5">
      <c r="A15" s="4" t="s">
        <v>82</v>
      </c>
      <c r="B15" s="5" t="n">
        <v>-6300</v>
      </c>
      <c r="C15" s="4" t="s">
        <v>34</v>
      </c>
      <c r="D15" s="5" t="n">
        <v>293664</v>
      </c>
      <c r="E15" s="4" t="s">
        <v>34</v>
      </c>
    </row>
    <row r="16" spans="1:5">
      <c r="A16" s="4" t="s">
        <v>83</v>
      </c>
      <c r="B16" s="5" t="n">
        <v>2850</v>
      </c>
      <c r="C16" s="4" t="s">
        <v>34</v>
      </c>
      <c r="D16" s="5" t="n">
        <v>3800</v>
      </c>
      <c r="E16" s="4" t="s">
        <v>34</v>
      </c>
    </row>
    <row r="17" spans="1:5">
      <c r="A17" s="4" t="s">
        <v>84</v>
      </c>
      <c r="B17" s="5" t="n">
        <v>-9613</v>
      </c>
      <c r="C17" s="5" t="n">
        <v>-28541</v>
      </c>
      <c r="D17" s="5" t="n">
        <v>235255</v>
      </c>
      <c r="E17" s="5" t="n">
        <v>-86734</v>
      </c>
    </row>
    <row r="18" spans="1:5">
      <c r="A18" s="4" t="s">
        <v>85</v>
      </c>
      <c r="B18" s="7" t="n">
        <v>-31662</v>
      </c>
      <c r="C18" s="7" t="n">
        <v>-166338</v>
      </c>
      <c r="D18" s="7" t="n">
        <v>71845</v>
      </c>
      <c r="E18" s="7" t="n">
        <v>-490568</v>
      </c>
    </row>
    <row r="19" spans="1:5">
      <c r="A19" s="4" t="s">
        <v>86</v>
      </c>
      <c r="B19" s="7" t="n">
        <v>0</v>
      </c>
      <c r="C19" s="7" t="n">
        <v>0</v>
      </c>
      <c r="D19" s="7" t="n">
        <v>0</v>
      </c>
      <c r="E19" s="7" t="n">
        <v>0</v>
      </c>
    </row>
    <row r="20" spans="1:5">
      <c r="A20" s="4" t="s">
        <v>87</v>
      </c>
      <c r="B20" s="7" t="n">
        <v>0</v>
      </c>
      <c r="C20" s="7" t="n">
        <v>0</v>
      </c>
      <c r="D20" s="7" t="n">
        <v>0</v>
      </c>
      <c r="E20" s="7" t="n">
        <v>0</v>
      </c>
    </row>
    <row r="21" spans="1:5">
      <c r="A21" s="4" t="s">
        <v>88</v>
      </c>
      <c r="B21" s="5" t="n">
        <v>702066771</v>
      </c>
      <c r="C21" s="5" t="n">
        <v>509521739</v>
      </c>
      <c r="D21" s="5" t="n">
        <v>607249652</v>
      </c>
      <c r="E21" s="5" t="n">
        <v>508507246</v>
      </c>
    </row>
    <row r="22" spans="1:5">
      <c r="A22" s="4" t="s">
        <v>89</v>
      </c>
      <c r="B22" s="5" t="n">
        <v>702066771</v>
      </c>
      <c r="C22" s="5" t="n">
        <v>509521739</v>
      </c>
      <c r="D22" s="5" t="n">
        <v>607249652</v>
      </c>
      <c r="E22" s="5" t="n">
        <v>5085072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69</v>
      </c>
    </row>
    <row r="3" spans="1:3">
      <c r="A3" s="3" t="s">
        <v>91</v>
      </c>
    </row>
    <row r="4" spans="1:3">
      <c r="A4" s="4" t="s">
        <v>85</v>
      </c>
      <c r="B4" s="7" t="n">
        <v>71845</v>
      </c>
      <c r="C4" s="7" t="n">
        <v>-490568</v>
      </c>
    </row>
    <row r="5" spans="1:3">
      <c r="A5" s="3" t="s">
        <v>92</v>
      </c>
    </row>
    <row r="6" spans="1:3">
      <c r="A6" s="4" t="s">
        <v>76</v>
      </c>
      <c r="B6" s="5" t="n">
        <v>112699</v>
      </c>
      <c r="C6" s="5" t="n">
        <v>114744</v>
      </c>
    </row>
    <row r="7" spans="1:3">
      <c r="A7" s="4" t="s">
        <v>75</v>
      </c>
      <c r="B7" s="4" t="s">
        <v>34</v>
      </c>
      <c r="C7" s="5" t="n">
        <v>285795</v>
      </c>
    </row>
    <row r="8" spans="1:3">
      <c r="A8" s="4" t="s">
        <v>93</v>
      </c>
      <c r="B8" s="4" t="s">
        <v>34</v>
      </c>
      <c r="C8" s="5" t="n">
        <v>1000</v>
      </c>
    </row>
    <row r="9" spans="1:3">
      <c r="A9" s="4" t="s">
        <v>94</v>
      </c>
      <c r="B9" s="5" t="n">
        <v>-293664</v>
      </c>
      <c r="C9" s="4" t="s">
        <v>34</v>
      </c>
    </row>
    <row r="10" spans="1:3">
      <c r="A10" s="3" t="s">
        <v>95</v>
      </c>
    </row>
    <row r="11" spans="1:3">
      <c r="A11" s="4" t="s">
        <v>33</v>
      </c>
      <c r="B11" s="5" t="n">
        <v>-14950</v>
      </c>
      <c r="C11" s="4" t="s">
        <v>34</v>
      </c>
    </row>
    <row r="12" spans="1:3">
      <c r="A12" s="4" t="s">
        <v>96</v>
      </c>
      <c r="B12" s="5" t="n">
        <v>-6300</v>
      </c>
      <c r="C12" s="5" t="n">
        <v>2017</v>
      </c>
    </row>
    <row r="13" spans="1:3">
      <c r="A13" s="4" t="s">
        <v>97</v>
      </c>
      <c r="B13" s="5" t="n">
        <v>-13729</v>
      </c>
      <c r="C13" s="5" t="n">
        <v>-3839</v>
      </c>
    </row>
    <row r="14" spans="1:3">
      <c r="A14" s="4" t="s">
        <v>44</v>
      </c>
      <c r="B14" s="5" t="n">
        <v>97747</v>
      </c>
      <c r="C14" s="5" t="n">
        <v>87306</v>
      </c>
    </row>
    <row r="15" spans="1:3">
      <c r="A15" s="4" t="s">
        <v>45</v>
      </c>
      <c r="B15" s="5" t="n">
        <v>14570</v>
      </c>
      <c r="C15" s="4" t="s">
        <v>34</v>
      </c>
    </row>
    <row r="16" spans="1:3">
      <c r="A16" s="4" t="s">
        <v>98</v>
      </c>
      <c r="B16" s="5" t="n">
        <v>-31782</v>
      </c>
      <c r="C16" s="5" t="n">
        <v>-3545</v>
      </c>
    </row>
    <row r="17" spans="1:3">
      <c r="A17" s="3" t="s">
        <v>99</v>
      </c>
    </row>
    <row r="18" spans="1:3">
      <c r="A18" s="4" t="s">
        <v>100</v>
      </c>
      <c r="B18" s="5" t="n">
        <v>-1980</v>
      </c>
      <c r="C18" s="5" t="n">
        <v>-1980</v>
      </c>
    </row>
    <row r="19" spans="1:3">
      <c r="A19" s="4" t="s">
        <v>101</v>
      </c>
      <c r="B19" s="5" t="n">
        <v>-100</v>
      </c>
      <c r="C19" s="4" t="s">
        <v>34</v>
      </c>
    </row>
    <row r="20" spans="1:3">
      <c r="A20" s="4" t="s">
        <v>102</v>
      </c>
      <c r="B20" s="5" t="n">
        <v>21700</v>
      </c>
      <c r="C20" s="4" t="s">
        <v>34</v>
      </c>
    </row>
    <row r="21" spans="1:3">
      <c r="A21" s="4" t="s">
        <v>103</v>
      </c>
      <c r="B21" s="5" t="n">
        <v>15600</v>
      </c>
      <c r="C21" s="4" t="s">
        <v>34</v>
      </c>
    </row>
    <row r="22" spans="1:3">
      <c r="A22" s="4" t="s">
        <v>104</v>
      </c>
      <c r="B22" s="5" t="n">
        <v>14107</v>
      </c>
      <c r="C22" s="5" t="n">
        <v>5000</v>
      </c>
    </row>
    <row r="23" spans="1:3">
      <c r="A23" s="4" t="s">
        <v>105</v>
      </c>
      <c r="B23" s="5" t="n">
        <v>49327</v>
      </c>
      <c r="C23" s="5" t="n">
        <v>3020</v>
      </c>
    </row>
    <row r="24" spans="1:3">
      <c r="A24" s="4" t="s">
        <v>106</v>
      </c>
      <c r="B24" s="5" t="n">
        <v>17545</v>
      </c>
      <c r="C24" s="5" t="n">
        <v>-525</v>
      </c>
    </row>
    <row r="25" spans="1:3">
      <c r="A25" s="4" t="s">
        <v>107</v>
      </c>
      <c r="B25" s="5" t="n">
        <v>3324</v>
      </c>
      <c r="C25" s="5" t="n">
        <v>843</v>
      </c>
    </row>
    <row r="26" spans="1:3">
      <c r="A26" s="4" t="s">
        <v>108</v>
      </c>
      <c r="B26" s="5" t="n">
        <v>20869</v>
      </c>
      <c r="C26" s="5" t="n">
        <v>318</v>
      </c>
    </row>
    <row r="27" spans="1:3">
      <c r="A27" s="3" t="s">
        <v>109</v>
      </c>
    </row>
    <row r="28" spans="1:3">
      <c r="A28" s="4" t="s">
        <v>110</v>
      </c>
      <c r="B28" s="5" t="n">
        <v>1286</v>
      </c>
      <c r="C28" s="5" t="n">
        <v>2073</v>
      </c>
    </row>
    <row r="29" spans="1:3">
      <c r="A29" s="4" t="s">
        <v>111</v>
      </c>
      <c r="B29" s="4" t="s">
        <v>34</v>
      </c>
      <c r="C29" s="4" t="s">
        <v>34</v>
      </c>
    </row>
    <row r="30" spans="1:3">
      <c r="A30" s="3" t="s">
        <v>112</v>
      </c>
    </row>
    <row r="31" spans="1:3">
      <c r="A31" s="4" t="s">
        <v>113</v>
      </c>
      <c r="B31" s="5" t="n">
        <v>263752</v>
      </c>
      <c r="C31" s="4" t="s">
        <v>34</v>
      </c>
    </row>
    <row r="32" spans="1:3">
      <c r="A32" s="4" t="s">
        <v>114</v>
      </c>
      <c r="B32" s="5" t="n">
        <v>2450</v>
      </c>
      <c r="C32" s="4" t="s">
        <v>34</v>
      </c>
    </row>
    <row r="33" spans="1:3">
      <c r="A33" s="4" t="s">
        <v>115</v>
      </c>
      <c r="B33" s="5" t="n">
        <v>70000</v>
      </c>
      <c r="C33" s="4" t="s">
        <v>34</v>
      </c>
    </row>
    <row r="34" spans="1:3">
      <c r="A34" s="4" t="s">
        <v>116</v>
      </c>
      <c r="B34" s="7" t="n">
        <v>23000</v>
      </c>
      <c r="C34"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3:29:15Z</dcterms:created>
  <dcterms:modified xmlns:dcterms="http://purl.org/dc/terms/" xmlns:xsi="http://www.w3.org/2001/XMLSchema-instance" xsi:type="dcterms:W3CDTF">2018-03-19T13:29:15Z</dcterms:modified>
</cp:coreProperties>
</file>